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IGHLAN" sheetId="2" state="visible" r:id="rId2"/>
    <sheet xmlns:r="http://schemas.openxmlformats.org/officeDocument/2006/relationships" name="Risk_Return Detail Data- HIGH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HIGHLAND FUNDS II</t>
  </si>
  <si>
    <t>Central Index Key</t>
  </si>
  <si>
    <t>dei_EntityCentralIndexKey</t>
  </si>
  <si>
    <t>Amendment Flag</t>
  </si>
  <si>
    <t>dei_AmendmentFlag</t>
  </si>
  <si>
    <t>false</t>
  </si>
  <si>
    <t>Document Creation Date</t>
  </si>
  <si>
    <t>dei_DocumentCreationDate</t>
  </si>
  <si>
    <t>Apr. 7,
		2017</t>
  </si>
  <si>
    <t>Document Effective Date</t>
  </si>
  <si>
    <t>dei_DocumentEffectiveDate</t>
  </si>
  <si>
    <t>Prospectus Date</t>
  </si>
  <si>
    <t>rr_ProspectusDate</t>
  </si>
  <si>
    <t>Feb. 1,
		2017</t>
  </si>
  <si>
    <t>Feb. 01, 2017</t>
  </si>
  <si>
    <t>HIGHLAND FUNDS II Fund Class A Class C Class Y Highland Energy MLP Fund HEFAX HEFCX HEFYX Highland Premier Growth Equity Fund HPEAX HPECX HPEYX Highland Small-Cap Equity Fund HSZAX HSZCX HSZYX Highland Fixed Income Fund HFBAX HFBCX HFBYX Highland Tax-Exempt Fund HTXAX HTXCX HTXYX Highland Global Allocation Fund HCOAX HCOCX HCOYX Highland Total Return Fund HTAAX HTACX HTAYX (each, a “Fund” and collectively, the “Funds”) Supplement dated April 7, 2017 to the Prospectus for the Funds, dated February 1, 2017, as supplemented and amended from time to time. This Supplement provides new and additional information beyond that contained in the Prospectus should be read in conjunction with the Prospectus.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t>
  </si>
  <si>
    <t>Supplement [Text Block]</t>
  </si>
  <si>
    <t>hfii_SupplementTextBlock</t>
  </si>
  <si>
    <t>Highland Energy MLP Fund</t>
  </si>
  <si>
    <t>HIGHLAND FUNDS II Fund Class A Class C Class Y Highland Energy MLP Fund HEFAX HEFCX HEFYX (each, a “Fund” and collectively, the “Funds”) Supplement dated April 7, 2017 to the Prospectus for the Funds, dated February 1, 2017, as supplemented and amended from time to time. This Supplement provides new and additional information beyond that contained in the Prospectus should be read in conjunction with the Prospectus.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t>
  </si>
  <si>
    <t>Highland Premier Growth Equity Fund</t>
  </si>
  <si>
    <t>HIGHLAND FUNDS II Fund Class A Class C Class Y Highland Premier Growth Equity Fund HPEAX HPECX HPEYX (each, a “Fund” and collectively, the “Funds”) Supplement dated April 7, 2017 to the Prospectus for the Funds, dated February 1, 2017, as supplemented and amended from time to time. This Supplement provides new and additional information beyond that contained in the Prospectus should be read in conjunction with the Prospectus.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t>
  </si>
  <si>
    <t>Highland Small-Cap Equity Fund</t>
  </si>
  <si>
    <t>HIGHLAND FUNDS II Fund Class A Class C Class Y Highland Small-Cap Equity Fund HSZAX HSZCX HSZYX (each, a “Fund” and collectively, the “Funds”) Supplement dated April 7, 2017 to the Prospectus for the Funds, dated February 1, 2017, as supplemented and amended from time to time. This Supplement provides new and additional information beyond that contained in the Prospectus should be read in conjunction with the Prospectus.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t>
  </si>
  <si>
    <t>Highland Fixed Income Fund</t>
  </si>
  <si>
    <t>HIGHLAND FUNDS II Fund Class A Class C Class Y Highland Fixed Income Fund HFBAX HFBCX HFBYX (each, a “Fund” and collectively, the “Funds”) Supplement dated April 7, 2017 to the Prospectus for the Funds, dated February 1, 2017, as supplemented and amended from time to time. This Supplement provides new and additional information beyond that contained in the Prospectus should be read in conjunction with the Prospectus.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t>
  </si>
  <si>
    <t>Highland Tax-Exempt Fund</t>
  </si>
  <si>
    <t>HIGHLAND FUNDS II Fund Class A Class C Class Y Highland Tax-Exempt Fund HTXAX HTXCX HTXYX (each, a “Fund” and collectively, the “Funds”) Supplement dated April 7, 2017 to the Prospectus for the Funds, dated February 1, 2017, as supplemented and amended from time to time. This Supplement provides new and additional information beyond that contained in the Prospectus should be read in conjunction with the Prospectus.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t>
  </si>
  <si>
    <t>Highland Global Allocation Fund</t>
  </si>
  <si>
    <t>HIGHLAND FUNDS II Fund Class A Class C Class Y Highland Global Allocation Fund HCOAX HCOCX HCOYX (each, a “Fund” and collectively, the “Funds”) Supplement dated April 7, 2017 to the Prospectus for the Funds, dated February 1, 2017, as supplemented and amended from time to time. This Supplement provides new and additional information beyond that contained in the Prospectus should be read in conjunction with the Prospectus.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t>
  </si>
  <si>
    <t>Highland Total Return Fund</t>
  </si>
  <si>
    <t>HIGHLAND FUNDS II Fund Class A Class C Class Y Highland Total Return Fund HTAAX HTACX HTAYX (each, a “Fund” and collectively, the “Funds”) Supplement dated April 7, 2017 to the Prospectus for the Funds, dated February 1, 2017, as supplemented and amended from time to time. This Supplement provides new and additional information beyond that contained in the Prospectus should be read in conjunction with the Prospectus. The following is added to the “Fees and Expenses of the Fund” section for each Fund in the Prospectus: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910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4:14:15Z</dcterms:created>
  <dcterms:modified xmlns:dcterms="http://purl.org/dc/terms/" xmlns:xsi="http://www.w3.org/2001/XMLSchema-instance" xsi:type="dcterms:W3CDTF">2017-04-27T14:14:15Z</dcterms:modified>
</cp:coreProperties>
</file>